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Earnings Per Share" sheetId="6" r:id="rId6"/>
    <s:sheet name="Segment and Related Disclosures" sheetId="7" r:id="rId7"/>
    <s:sheet name="Commitments and Contingencies" sheetId="8" r:id="rId8"/>
    <s:sheet name="Bank Borrowing and Trade Credit" sheetId="9" r:id="rId9"/>
    <s:sheet name="Earnings Per Share (Tables)" sheetId="10" r:id="rId10"/>
    <s:sheet name="Segment and Related Disclosur11" sheetId="11" r:id="rId11"/>
    <s:sheet name="Basis of Presentation - Additio" sheetId="12" r:id="rId12"/>
    <s:sheet name="Computation of Basic and Dilute" sheetId="13" r:id="rId13"/>
    <s:sheet name="Outstanding Non Vested Stock Un" sheetId="14" r:id="rId14"/>
    <s:sheet name="Segment and Related Disclosur15" sheetId="15" r:id="rId15"/>
    <s:sheet name="Segment Information Applicable " sheetId="16" r:id="rId16"/>
    <s:sheet name="Bank Borrowings and Trade Credi" sheetId="17" r:id="rId17"/>
  </s:sheets>
  <s:definedNames/>
  <s:calcPr calcId="124519" calcMode="auto" fullCalcOnLoad="1"/>
</s:workbook>
</file>

<file path=xl/sharedStrings.xml><?xml version="1.0" encoding="utf-8"?>
<sst xmlns="http://schemas.openxmlformats.org/spreadsheetml/2006/main" uniqueCount="166">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PCCC</t>
  </si>
  <si>
    <t>Entity Registrant Name</t>
  </si>
  <si>
    <t>PC CONNECTION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t>
  </si>
  <si>
    <t>Inventories</t>
  </si>
  <si>
    <t>Deferred income taxes</t>
  </si>
  <si>
    <t>Prepaid expenses and other current assets</t>
  </si>
  <si>
    <t>Income taxes receivable</t>
  </si>
  <si>
    <t>Total current assets</t>
  </si>
  <si>
    <t>Property and equipment, net</t>
  </si>
  <si>
    <t>Goodwill</t>
  </si>
  <si>
    <t>Other intangibles, net</t>
  </si>
  <si>
    <t>Other assets</t>
  </si>
  <si>
    <t>Total Assets</t>
  </si>
  <si>
    <t>Current Liabilities:</t>
  </si>
  <si>
    <t>Accounts payable</t>
  </si>
  <si>
    <t>Accrued expenses and other liabilities</t>
  </si>
  <si>
    <t>Accrued payroll</t>
  </si>
  <si>
    <t>Total current liabilities</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DENSED CONSOLIDATED STATEMENTS OF INCOME - USD ($) shares in Thousands, $ in Thousands</t>
  </si>
  <si>
    <t>3 Months Ended</t>
  </si>
  <si>
    <t>Jun. 30, 2014</t>
  </si>
  <si>
    <t>Net sales</t>
  </si>
  <si>
    <t>Cost of sales</t>
  </si>
  <si>
    <t>Gross profit</t>
  </si>
  <si>
    <t>Selling, general and administrative expenses</t>
  </si>
  <si>
    <t>Income from operations</t>
  </si>
  <si>
    <t>Interest/other income (expense), net</t>
  </si>
  <si>
    <t>Income before taxes</t>
  </si>
  <si>
    <t>Income tax provision</t>
  </si>
  <si>
    <t>Net income</t>
  </si>
  <si>
    <t>Earnings per common share:</t>
  </si>
  <si>
    <t>Basic</t>
  </si>
  <si>
    <t>Diluted</t>
  </si>
  <si>
    <t>Shares used in computation of earnings per common share:</t>
  </si>
  <si>
    <t>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Stock-based compensation expense</t>
  </si>
  <si>
    <t>Excess tax benefit from exercise of equity awards</t>
  </si>
  <si>
    <t>Changes in assets and liabilities:</t>
  </si>
  <si>
    <t>Accounts receivable</t>
  </si>
  <si>
    <t>Other non-current assets</t>
  </si>
  <si>
    <t>Net cash provided by operating activities</t>
  </si>
  <si>
    <t>Cash Flows from Investing Activities:</t>
  </si>
  <si>
    <t>Purchases of property and equipment</t>
  </si>
  <si>
    <t>Proceeds from sale of equipment</t>
  </si>
  <si>
    <t>Net cash used for investing activities</t>
  </si>
  <si>
    <t>Cash Flows from Financing Activities:</t>
  </si>
  <si>
    <t>Issuance of stock under Employee Stock Purchase Plan</t>
  </si>
  <si>
    <t>Exercise of stock options</t>
  </si>
  <si>
    <t>Payment of payroll taxes on stock-based compensation through shares withheld</t>
  </si>
  <si>
    <t>Net cash provided by financing activities</t>
  </si>
  <si>
    <t>Increase in cash and cash equivalents</t>
  </si>
  <si>
    <t>Cash and cash equivalents, beginning of period</t>
  </si>
  <si>
    <t>Cash and cash equivalents, end of period</t>
  </si>
  <si>
    <t>Non-cash Investing Activities:</t>
  </si>
  <si>
    <t>Accrued capital expenditures</t>
  </si>
  <si>
    <t>Supplemental Cash Flow Information:</t>
  </si>
  <si>
    <t>Income taxes paid</t>
  </si>
  <si>
    <t>Basis of Presentation</t>
  </si>
  <si>
    <t>Note 1–Basis of Presentation
The accompanying condensed consolidated financial statements of PC
Connection, Inc. and its subsidiaries (the “Company,”
“we,” “us,” or “our”) have been
prepared in accordance with accounting principles generally
accepted in the United States of America. Such principles were
applied on a basis consistent with the accounting policies
described in our Annual Report on Form 10-K for the year ended
December 31, 2014, filed with the Securities and Exchange
Commission (the “SEC”). The accompanying condensed
consolidated financial statements should be read in conjunction
with the financial statements contained in our Annual Report on
Form 10-K.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six months
ended June 30, 2015 may not be indicative of the results
expected for any succeeding quarter or the entire year ending
December 31, 2015.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
Comprehensive Income
We had no items of comprehensive income, other than our net income
for each of the periods presented.
Recently Issued Financial Accounting Standards
On May 28, 2014, the Financial Accounting Standards Board, or
the FASB, issued Accounting Standards Update 2014-09, Revenue
from Contracts with Customers
In July 2015, the FASB issued ASU No. 2015-11,
Simplifying the Measurement of Inventory</t>
  </si>
  <si>
    <t>Earnings Per Share</t>
  </si>
  <si>
    <t>Note 2–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Three Months Ended Six Months Ended
June 30, 2015 2014 2015 2014
Numerator:
Net income $ 11,629 $ 11,429 $ 20,213 $ 18,560
Denominator:
Denominator for basic earnings per share 26,363 26,206 26,354 26,204
Dilutive effect of employee stock awards 253 281 251 281
Denominator for diluted earnings per share 26,616 26,487 26,605 26,485
Earnings per share:
Basic $ 0.44 $ 0.44 $ 0.77 $ 0.71
Diluted $ 0.44 $ 0.43 $ 0.76 $ 0.70
For the three and six months ended June 30, 2015 and 2014, the
following outstanding nonvested stock units and stock options were
excluded from the computation of diluted earnings per share because
including them would have had an anti-dilutive effect.
Three Months Ended Six Months Ended
June 30, 2015 2014 2015 2014
Employee stock awards
—
120
—
—</t>
  </si>
  <si>
    <t>Segment and Related Disclosures</t>
  </si>
  <si>
    <t>Note 3–Segment and Related Disclosures
The internal reporting structure used by our chief operating
decision maker (“CODM”) to assess performance and
allocate resources determines the basis for our reportable
operating segments. Our CODM is our Chairman of the Board of
Directors, and she evaluates operations and allocates resources
based on a measure of operating income.
Our operations are organized under three reporting
segments—the SMB segment, which serves primarily small- and
medium-sized businesses; the Large Account segment, which serves
primarily medium-to-large corporations; and the Public Sector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Net sales presented below exclude inter-segment product revenues.
Segment information applicable to our reportable operating segments
for the three and six months ended June 30, 2015 and 2014 is
shown below:
Three Months Ended Six Months Ended
June 30, 2015 June 30, 2014 June 30, 2015 June 30, 2014
Net sales:
SMB $ 259,346 $ 268,056 $ 509,220 $ 521,527
Large Account 231,803 222,276 441,262 423,208
Public Sector 136,473 142,912 258,399 248,269
Total net sales $ 627,622 $ 633,244 $ 1,208,881 $ 1,193,004
Operating income (loss):
SMB 10,811 9,570 20,142 17,377
Large Account 11,434 10,326 19,909 18,102
Public Sector 579 1,694 (16 ) (191 )
Headquarters/Other (3,201 ) (2,388 ) (6,233 ) (4,340 )
Total operating income $ 19,623 $ 19,202 $ 33,802 $ 30,948
Interest/other expense, net (39 ) (26 ) (38 ) (36 )
Income before taxes $ 19,584 $ 19,176 $ 33,764 $ 30,912
Selected Operating Expense:
Depreciation and amortization:
SMB 6 1 10 2
Large Account 324 341 653 675
Public Sector 39 24 79 68
Headquarters/Other 1,810 1,420 3,628 3,118
Total depreciation and amortization $ 2,179 $ 1,786 $ 4,370 $ 3,863
Assets at June 30, 2015:
SMB $ 205,521
Large Account 282,032
Public Sector 65,330
Headquarters/Other 49,663
Total assets $ 602,546
The assets of our three operating segments presented above consist
primarily of accounts receivable, intercompany receivable,
goodwill, and other intangibles. Assets reported under the
Headquarters/Other group are managed by corporate headquarters,
including cash, inventory, and property and equipment. Total assets
for the Headquarters/Other group are presented net of intercompany
balance eliminations of $34,444 as of June 30, 2015. Our
capital expenditures consist largely of IT hardware and software
purchased to maintain or upgrade our management information
systems. These systems serve all of our subsidiaries, to varying
degrees, and accordingly, our CODM does not evaluate capital
expenditures on a segment basis.</t>
  </si>
  <si>
    <t>Commitments and Contingencies</t>
  </si>
  <si>
    <t>Note 4–Commitments and Contingencies
We are subject to various legal proceedings and claims, including
patent infringement claims, which have arisen during the ordinary
course of business. In the opinion of management, the outcome
of such matters is not expected to have a material effect on our
financial position, results of operations, and cash flows.
We are subject to audits by states on sales and income taxes,
unclaimed property, employment matters, and other assessments. A
comprehensive multi-state</t>
  </si>
  <si>
    <t>Bank Borrowing and Trade Credit Arrangements</t>
  </si>
  <si>
    <t>Note 5–Bank Borrowing and Trade Credit
Arrangements
We have a $50,000 credit facility collateralized by our receivables
that expires February 24, 2017. This facility can be
increased, at our option, to $80,000 for approved acquisitions or
other uses authorized by the lender on substantially the same
terms. Amounts outstanding under this facility bear interest at the
one-month London Interbank Offered Rate, or LIBOR, plus a spread
based on our funded debt ratio, or in the absence of LIBOR, the
prime rate (3.25% at June 30, 2015). The one-month LIBOR rate
at June 30, 2015 was 0.19%. The credit facility includes
various customary financial ratios and operating covenants,
including minimum net worth and maximum funded debt ratio
requirements, and default acceleration provision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s under the credit facility. We had no
outstanding bank borrowings at June 30, 2015 or
December 31, 2014, and accordingly, the entire $50,000
facility was available for borrowings under the credit
facility.
At June 30, 2015 and December 31, 2014, we had security
agreements with two financial institutions to facilitate the
purchase of inventory from various suppliers under certain terms
and conditions. The agreements allow a collateralized first
position in certain branded products in our inventory financed by
the financial institutions up to an aggregated amount of $65,000.
The cost of such financing under these agreements is borne by the
suppliers by discounting their invoices to the financial
institutions. We do not pay any interest or discount fees on such
inventory. At June 30, 2015 and December 31, 2014,
accounts payable included $32,197 and $17,638, respectively, owed
to these financial institutions.</t>
  </si>
  <si>
    <t>Earnings Per Share (Tables)</t>
  </si>
  <si>
    <t>Computation of Basic and Diluted Earnings Per Share</t>
  </si>
  <si>
    <t>The following table sets forth the computation of basic and diluted
earnings per share:
Three Months Ended Six Months Ended
June 30, 2015 2014 2015 2014
Numerator:
Net income $ 11,629 $ 11,429 $ 20,213 $ 18,560
Denominator:
Denominator for basic earnings per share 26,363 26,206 26,354 26,204
Dilutive effect of employee stock awards 253 281 251 281
Denominator for diluted earnings per share 26,616 26,487 26,605 26,485
Earnings per share:
Basic $ 0.44 $ 0.44 $ 0.77 $ 0.71
Diluted $ 0.44 $ 0.43 $ 0.76 $ 0.70</t>
  </si>
  <si>
    <t>Outstanding Non Vested Stock Units and Stock Options Excluded from Computation of Diluted Earnings Per Share</t>
  </si>
  <si>
    <t>For the three and six months ended June 30, 2015 and 2014, the
following outstanding nonvested stock units and stock options were
excluded from the computation of diluted earnings per share because
including them would have had an anti-dilutive effect.
Three Months Ended Six Months Ended
June 30, 2015 2014 2015 2014
Employee stock awards
—
120
—
—</t>
  </si>
  <si>
    <t>Segment and Related Disclosures (Tables)</t>
  </si>
  <si>
    <t>Segment Information Applicable to Reportable Operating Segments</t>
  </si>
  <si>
    <t>Net sales presented below exclude inter-segment product revenues.
Segment information applicable to our reportable operating segments
for the three and six months ended June 30, 2015 and 2014 is
shown below:
Three Months Ended Six Months Ended
June 30, 2015 June 30, 2014 June 30, 2015 June 30, 2014
Net sales:
SMB $ 259,346 $ 268,056 $ 509,220 $ 521,527
Large Account 231,803 222,276 441,262 423,208
Public Sector 136,473 142,912 258,399 248,269
Total net sales $ 627,622 $ 633,244 $ 1,208,881 $ 1,193,004
Operating income (loss):
SMB 10,811 9,570 20,142 17,377
Large Account 11,434 10,326 19,909 18,102
Public Sector 579 1,694 (16 ) (191 )
Headquarters/Other (3,201 ) (2,388 ) (6,233 ) (4,340 )
Total operating income $ 19,623 $ 19,202 $ 33,802 $ 30,948
Interest/other expense, net (39 ) (26 ) (38 ) (36 )
Income before taxes $ 19,584 $ 19,176 $ 33,764 $ 30,912
Selected Operating Expense:
Depreciation and amortization:
SMB 6 1 10 2
Large Account 324 341 653 675
Public Sector 39 24 79 68
Headquarters/Other 1,810 1,420 3,628 3,118
Total depreciation and amortization $ 2,179 $ 1,786 $ 4,370 $ 3,863
Assets at June 30, 2015:
SMB $ 205,521
Large Account 282,032
Public Sector 65,330
Headquarters/Other 49,663
Total assets $ 602,546</t>
  </si>
  <si>
    <t>Basis of Presentation - Additional Information (Detail) - USD ($)</t>
  </si>
  <si>
    <t>Significant Accounting Policies [Line Items]</t>
  </si>
  <si>
    <t>Comprehensive income</t>
  </si>
  <si>
    <t>Computation of Basic and Diluted Earnings Per Share (Detail) - USD ($) $ / shares in Units, shares in Thousands, $ in Thousands</t>
  </si>
  <si>
    <t>Numerator:</t>
  </si>
  <si>
    <t>Denominator:</t>
  </si>
  <si>
    <t>Denominator for basic earnings per share</t>
  </si>
  <si>
    <t>Dilutive effect of employee stock awards</t>
  </si>
  <si>
    <t>Denominator for diluted earnings per share</t>
  </si>
  <si>
    <t>Earnings per share:</t>
  </si>
  <si>
    <t>Outstanding Non Vested Stock Units and Stock Options Excluded from Computation of Diluted Earnings Per Share (Detail) shares in Thousands</t>
  </si>
  <si>
    <t>Jun. 30, 2014shares</t>
  </si>
  <si>
    <t>Antidilutive Securities Excluded from Computation of Earnings Per Share [Line Items]</t>
  </si>
  <si>
    <t>Employee stock awards</t>
  </si>
  <si>
    <t>Segment and Related Disclosures - Additional Information (Detail) $ in Thousands</t>
  </si>
  <si>
    <t>Jun. 30, 2015USD ($)Segment</t>
  </si>
  <si>
    <t>Dec. 31, 2014USD ($)</t>
  </si>
  <si>
    <t>Segment Reporting Information [Line Items]</t>
  </si>
  <si>
    <t>Number of reporting segments | Segment</t>
  </si>
  <si>
    <t>Total assets</t>
  </si>
  <si>
    <t>Intersegment Elimination</t>
  </si>
  <si>
    <t>Segment Information Applicable to Reportable Operating Segment (Detail) - USD ($) $ in Thousands</t>
  </si>
  <si>
    <t>Net sales:</t>
  </si>
  <si>
    <t>Operating income (loss):</t>
  </si>
  <si>
    <t>Operating income (loss)</t>
  </si>
  <si>
    <t>Interest/other expense, net</t>
  </si>
  <si>
    <t>Depreciation and amortization:</t>
  </si>
  <si>
    <t>Total assets:</t>
  </si>
  <si>
    <t>Small and Medium Sized Businesses segment</t>
  </si>
  <si>
    <t>Large Account Segment</t>
  </si>
  <si>
    <t>Public Sector</t>
  </si>
  <si>
    <t>Headquarters and Other</t>
  </si>
  <si>
    <t>Bank Borrowings and Trade Credit Arrangements - Additional information (Detail) $ in Thousands</t>
  </si>
  <si>
    <t>Jun. 30, 2015USD ($)</t>
  </si>
  <si>
    <t>Subordinated Borrowing [Line Items]</t>
  </si>
  <si>
    <t>Line of credit, borrowing capacity</t>
  </si>
  <si>
    <t>Credit facility, expiration date</t>
  </si>
  <si>
    <t>Feb. 24,
		2017</t>
  </si>
  <si>
    <t>Line of credit, maximum borrowing capacity</t>
  </si>
  <si>
    <t>Debt instrument, description of variable rate basis</t>
  </si>
  <si>
    <t>One-month LIBOR</t>
  </si>
  <si>
    <t>Debt ratio</t>
  </si>
  <si>
    <t>Line of credit, outstanding borrowing</t>
  </si>
  <si>
    <t>Line of credit, available for borrowing</t>
  </si>
  <si>
    <t>Maximum</t>
  </si>
  <si>
    <t>Amount owed to financial institution for inventory financing</t>
  </si>
  <si>
    <t>Accounts Payable</t>
  </si>
  <si>
    <t>Prime Rate</t>
  </si>
  <si>
    <t>Debt instrument, interest rate</t>
  </si>
  <si>
    <t>3.25%</t>
  </si>
  <si>
    <t>One-month LIBOR rate</t>
  </si>
  <si>
    <t>0.19%</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50377</v>
      </c>
    </row>
    <row r="12" spans="1:3">
      <c r="A12" s="4" t="s">
        <v>19</v>
      </c>
      <c r="B12" s="4" t="s">
        <v>20</v>
      </c>
    </row>
    <row r="13" spans="1:3">
      <c r="A13" s="4" t="s">
        <v>21</v>
      </c>
      <c r="B13" s="4" t="s">
        <v>22</v>
      </c>
    </row>
    <row r="14" spans="1:3">
      <c r="A14" s="4" t="s">
        <v>23</v>
      </c>
      <c r="C14" s="5" t="n">
        <v>26410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6</v>
      </c>
      <c r="B1" s="2" t="s">
        <v>1</v>
      </c>
    </row>
    <row r="2" spans="1:2">
      <c r="B2" s="2" t="s">
        <v>2</v>
      </c>
    </row>
    <row r="3" spans="1:2">
      <c r="A3" s="4" t="s">
        <v>107</v>
      </c>
      <c r="B3" s="4"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s="1" t="s">
        <v>111</v>
      </c>
      <c r="B1" s="2" t="s">
        <v>1</v>
      </c>
    </row>
    <row r="2" spans="1:2">
      <c r="B2" s="2" t="s">
        <v>2</v>
      </c>
    </row>
    <row r="3" spans="1:2">
      <c r="A3" s="4" t="s">
        <v>112</v>
      </c>
      <c r="B3"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114</v>
      </c>
      <c r="B1" s="2" t="s">
        <v>1</v>
      </c>
    </row>
    <row r="2" spans="1:3">
      <c r="B2" s="2" t="s">
        <v>2</v>
      </c>
      <c r="C2" s="2" t="s">
        <v>55</v>
      </c>
    </row>
    <row r="3" spans="1:3">
      <c r="A3" s="3" t="s">
        <v>115</v>
      </c>
    </row>
    <row r="4" spans="1:3">
      <c r="A4" s="4" t="s">
        <v>116</v>
      </c>
      <c r="B4" s="7" t="n">
        <v>0</v>
      </c>
      <c r="C4" s="7"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54</v>
      </c>
      <c r="D1" s="2" t="s">
        <v>1</v>
      </c>
    </row>
    <row r="2" spans="1:5">
      <c r="B2" s="2" t="s">
        <v>2</v>
      </c>
      <c r="C2" s="2" t="s">
        <v>55</v>
      </c>
      <c r="D2" s="2" t="s">
        <v>2</v>
      </c>
      <c r="E2" s="2" t="s">
        <v>55</v>
      </c>
    </row>
    <row r="3" spans="1:5">
      <c r="A3" s="3" t="s">
        <v>118</v>
      </c>
    </row>
    <row r="4" spans="1:5">
      <c r="A4" s="4" t="s">
        <v>64</v>
      </c>
      <c r="B4" s="7" t="n">
        <v>11629</v>
      </c>
      <c r="C4" s="7" t="n">
        <v>11429</v>
      </c>
      <c r="D4" s="7" t="n">
        <v>20213</v>
      </c>
      <c r="E4" s="7" t="n">
        <v>18560</v>
      </c>
    </row>
    <row r="5" spans="1:5">
      <c r="A5" s="3" t="s">
        <v>119</v>
      </c>
    </row>
    <row r="6" spans="1:5">
      <c r="A6" s="4" t="s">
        <v>120</v>
      </c>
      <c r="B6" s="5" t="n">
        <v>26363</v>
      </c>
      <c r="C6" s="5" t="n">
        <v>26206</v>
      </c>
      <c r="D6" s="5" t="n">
        <v>26354</v>
      </c>
      <c r="E6" s="5" t="n">
        <v>26204</v>
      </c>
    </row>
    <row r="7" spans="1:5">
      <c r="A7" s="4" t="s">
        <v>121</v>
      </c>
      <c r="B7" s="5" t="n">
        <v>253</v>
      </c>
      <c r="C7" s="5" t="n">
        <v>281</v>
      </c>
      <c r="D7" s="5" t="n">
        <v>251</v>
      </c>
      <c r="E7" s="5" t="n">
        <v>281</v>
      </c>
    </row>
    <row r="8" spans="1:5">
      <c r="A8" s="4" t="s">
        <v>122</v>
      </c>
      <c r="B8" s="5" t="n">
        <v>26616</v>
      </c>
      <c r="C8" s="5" t="n">
        <v>26487</v>
      </c>
      <c r="D8" s="5" t="n">
        <v>26605</v>
      </c>
      <c r="E8" s="5" t="n">
        <v>26485</v>
      </c>
    </row>
    <row r="9" spans="1:5">
      <c r="A9" s="3" t="s">
        <v>123</v>
      </c>
    </row>
    <row r="10" spans="1:5">
      <c r="A10" s="4" t="s">
        <v>66</v>
      </c>
      <c r="B10" s="8" t="n">
        <v>0.44</v>
      </c>
      <c r="C10" s="8" t="n">
        <v>0.44</v>
      </c>
      <c r="D10" s="8" t="n">
        <v>0.77</v>
      </c>
      <c r="E10" s="8" t="n">
        <v>0.71</v>
      </c>
    </row>
    <row r="11" spans="1:5">
      <c r="A11" s="4" t="s">
        <v>67</v>
      </c>
      <c r="B11" s="8" t="n">
        <v>0.44</v>
      </c>
      <c r="C11" s="8" t="n">
        <v>0.43</v>
      </c>
      <c r="D11" s="8" t="n">
        <v>0.76</v>
      </c>
      <c r="E11" s="8" t="n">
        <v>0.7</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24</v>
      </c>
      <c r="B1" s="2" t="s">
        <v>54</v>
      </c>
    </row>
    <row r="2" spans="1:2">
      <c r="B2" s="2" t="s">
        <v>125</v>
      </c>
    </row>
    <row r="3" spans="1:2">
      <c r="A3" s="3" t="s">
        <v>126</v>
      </c>
    </row>
    <row r="4" spans="1:2">
      <c r="A4" s="4" t="s">
        <v>127</v>
      </c>
      <c r="B4" s="5" t="n">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128</v>
      </c>
      <c r="B1" s="2" t="s">
        <v>1</v>
      </c>
    </row>
    <row r="2" spans="1:3">
      <c r="B2" s="2" t="s">
        <v>129</v>
      </c>
      <c r="C2" s="2" t="s">
        <v>130</v>
      </c>
    </row>
    <row r="3" spans="1:3">
      <c r="A3" s="3" t="s">
        <v>131</v>
      </c>
    </row>
    <row r="4" spans="1:3">
      <c r="A4" s="4" t="s">
        <v>132</v>
      </c>
      <c r="B4" s="5" t="n">
        <v>3</v>
      </c>
    </row>
    <row r="5" spans="1:3">
      <c r="A5" s="4" t="s">
        <v>133</v>
      </c>
      <c r="B5" s="7" t="n">
        <v>602546</v>
      </c>
      <c r="C5" s="7" t="n">
        <v>539960</v>
      </c>
    </row>
    <row r="6" spans="1:3">
      <c r="A6" s="4" t="s">
        <v>134</v>
      </c>
    </row>
    <row r="7" spans="1:3">
      <c r="A7" s="3" t="s">
        <v>131</v>
      </c>
    </row>
    <row r="8" spans="1:3">
      <c r="A8" s="4" t="s">
        <v>133</v>
      </c>
      <c r="B8" s="7" t="n">
        <v>-344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35</v>
      </c>
      <c r="B1" s="2" t="s">
        <v>54</v>
      </c>
      <c r="D1" s="2" t="s">
        <v>1</v>
      </c>
    </row>
    <row r="2" spans="1:6">
      <c r="B2" s="2" t="s">
        <v>2</v>
      </c>
      <c r="C2" s="2" t="s">
        <v>55</v>
      </c>
      <c r="D2" s="2" t="s">
        <v>2</v>
      </c>
      <c r="E2" s="2" t="s">
        <v>55</v>
      </c>
      <c r="F2" s="2" t="s">
        <v>25</v>
      </c>
    </row>
    <row r="3" spans="1:6">
      <c r="A3" s="3" t="s">
        <v>136</v>
      </c>
    </row>
    <row r="4" spans="1:6">
      <c r="A4" s="4" t="s">
        <v>56</v>
      </c>
      <c r="B4" s="7" t="n">
        <v>627622</v>
      </c>
      <c r="C4" s="7" t="n">
        <v>633244</v>
      </c>
      <c r="D4" s="7" t="n">
        <v>1208881</v>
      </c>
      <c r="E4" s="7" t="n">
        <v>1193004</v>
      </c>
    </row>
    <row r="5" spans="1:6">
      <c r="A5" s="3" t="s">
        <v>137</v>
      </c>
    </row>
    <row r="6" spans="1:6">
      <c r="A6" s="4" t="s">
        <v>138</v>
      </c>
      <c r="B6" s="5" t="n">
        <v>19623</v>
      </c>
      <c r="C6" s="5" t="n">
        <v>19202</v>
      </c>
      <c r="D6" s="5" t="n">
        <v>33802</v>
      </c>
      <c r="E6" s="5" t="n">
        <v>30948</v>
      </c>
    </row>
    <row r="7" spans="1:6">
      <c r="A7" s="4" t="s">
        <v>139</v>
      </c>
      <c r="B7" s="5" t="n">
        <v>-39</v>
      </c>
      <c r="C7" s="5" t="n">
        <v>-26</v>
      </c>
      <c r="D7" s="5" t="n">
        <v>-38</v>
      </c>
      <c r="E7" s="5" t="n">
        <v>-36</v>
      </c>
    </row>
    <row r="8" spans="1:6">
      <c r="A8" s="4" t="s">
        <v>62</v>
      </c>
      <c r="B8" s="5" t="n">
        <v>19584</v>
      </c>
      <c r="C8" s="5" t="n">
        <v>19176</v>
      </c>
      <c r="D8" s="5" t="n">
        <v>33764</v>
      </c>
      <c r="E8" s="5" t="n">
        <v>30912</v>
      </c>
    </row>
    <row r="9" spans="1:6">
      <c r="A9" s="3" t="s">
        <v>140</v>
      </c>
    </row>
    <row r="10" spans="1:6">
      <c r="A10" s="4" t="s">
        <v>72</v>
      </c>
      <c r="B10" s="5" t="n">
        <v>2179</v>
      </c>
      <c r="C10" s="5" t="n">
        <v>1786</v>
      </c>
      <c r="D10" s="5" t="n">
        <v>4370</v>
      </c>
      <c r="E10" s="5" t="n">
        <v>3863</v>
      </c>
    </row>
    <row r="11" spans="1:6">
      <c r="A11" s="3" t="s">
        <v>141</v>
      </c>
    </row>
    <row r="12" spans="1:6">
      <c r="A12" s="4" t="s">
        <v>133</v>
      </c>
      <c r="B12" s="5" t="n">
        <v>602546</v>
      </c>
      <c r="D12" s="5" t="n">
        <v>602546</v>
      </c>
      <c r="F12" s="7" t="n">
        <v>539960</v>
      </c>
    </row>
    <row r="13" spans="1:6">
      <c r="A13" s="4" t="s">
        <v>142</v>
      </c>
    </row>
    <row r="14" spans="1:6">
      <c r="A14" s="3" t="s">
        <v>136</v>
      </c>
    </row>
    <row r="15" spans="1:6">
      <c r="A15" s="4" t="s">
        <v>56</v>
      </c>
      <c r="B15" s="5" t="n">
        <v>259346</v>
      </c>
      <c r="C15" s="5" t="n">
        <v>268056</v>
      </c>
      <c r="D15" s="5" t="n">
        <v>509220</v>
      </c>
      <c r="E15" s="5" t="n">
        <v>521527</v>
      </c>
    </row>
    <row r="16" spans="1:6">
      <c r="A16" s="3" t="s">
        <v>137</v>
      </c>
    </row>
    <row r="17" spans="1:6">
      <c r="A17" s="4" t="s">
        <v>138</v>
      </c>
      <c r="B17" s="5" t="n">
        <v>10811</v>
      </c>
      <c r="C17" s="5" t="n">
        <v>9570</v>
      </c>
      <c r="D17" s="5" t="n">
        <v>20142</v>
      </c>
      <c r="E17" s="5" t="n">
        <v>17377</v>
      </c>
    </row>
    <row r="18" spans="1:6">
      <c r="A18" s="3" t="s">
        <v>140</v>
      </c>
    </row>
    <row r="19" spans="1:6">
      <c r="A19" s="4" t="s">
        <v>72</v>
      </c>
      <c r="B19" s="5" t="n">
        <v>6</v>
      </c>
      <c r="C19" s="5" t="n">
        <v>1</v>
      </c>
      <c r="D19" s="5" t="n">
        <v>10</v>
      </c>
      <c r="E19" s="5" t="n">
        <v>2</v>
      </c>
    </row>
    <row r="20" spans="1:6">
      <c r="A20" s="3" t="s">
        <v>141</v>
      </c>
    </row>
    <row r="21" spans="1:6">
      <c r="A21" s="4" t="s">
        <v>133</v>
      </c>
      <c r="B21" s="5" t="n">
        <v>205521</v>
      </c>
      <c r="D21" s="5" t="n">
        <v>205521</v>
      </c>
    </row>
    <row r="22" spans="1:6">
      <c r="A22" s="4" t="s">
        <v>143</v>
      </c>
    </row>
    <row r="23" spans="1:6">
      <c r="A23" s="3" t="s">
        <v>136</v>
      </c>
    </row>
    <row r="24" spans="1:6">
      <c r="A24" s="4" t="s">
        <v>56</v>
      </c>
      <c r="B24" s="5" t="n">
        <v>231803</v>
      </c>
      <c r="C24" s="5" t="n">
        <v>222276</v>
      </c>
      <c r="D24" s="5" t="n">
        <v>441262</v>
      </c>
      <c r="E24" s="5" t="n">
        <v>423208</v>
      </c>
    </row>
    <row r="25" spans="1:6">
      <c r="A25" s="3" t="s">
        <v>137</v>
      </c>
    </row>
    <row r="26" spans="1:6">
      <c r="A26" s="4" t="s">
        <v>138</v>
      </c>
      <c r="B26" s="5" t="n">
        <v>11434</v>
      </c>
      <c r="C26" s="5" t="n">
        <v>10326</v>
      </c>
      <c r="D26" s="5" t="n">
        <v>19909</v>
      </c>
      <c r="E26" s="5" t="n">
        <v>18102</v>
      </c>
    </row>
    <row r="27" spans="1:6">
      <c r="A27" s="3" t="s">
        <v>140</v>
      </c>
    </row>
    <row r="28" spans="1:6">
      <c r="A28" s="4" t="s">
        <v>72</v>
      </c>
      <c r="B28" s="5" t="n">
        <v>324</v>
      </c>
      <c r="C28" s="5" t="n">
        <v>341</v>
      </c>
      <c r="D28" s="5" t="n">
        <v>653</v>
      </c>
      <c r="E28" s="5" t="n">
        <v>675</v>
      </c>
    </row>
    <row r="29" spans="1:6">
      <c r="A29" s="3" t="s">
        <v>141</v>
      </c>
    </row>
    <row r="30" spans="1:6">
      <c r="A30" s="4" t="s">
        <v>133</v>
      </c>
      <c r="B30" s="5" t="n">
        <v>282032</v>
      </c>
      <c r="D30" s="5" t="n">
        <v>282032</v>
      </c>
    </row>
    <row r="31" spans="1:6">
      <c r="A31" s="4" t="s">
        <v>144</v>
      </c>
    </row>
    <row r="32" spans="1:6">
      <c r="A32" s="3" t="s">
        <v>136</v>
      </c>
    </row>
    <row r="33" spans="1:6">
      <c r="A33" s="4" t="s">
        <v>56</v>
      </c>
      <c r="B33" s="5" t="n">
        <v>136473</v>
      </c>
      <c r="C33" s="5" t="n">
        <v>142912</v>
      </c>
      <c r="D33" s="5" t="n">
        <v>258399</v>
      </c>
      <c r="E33" s="5" t="n">
        <v>248269</v>
      </c>
    </row>
    <row r="34" spans="1:6">
      <c r="A34" s="3" t="s">
        <v>137</v>
      </c>
    </row>
    <row r="35" spans="1:6">
      <c r="A35" s="4" t="s">
        <v>138</v>
      </c>
      <c r="B35" s="5" t="n">
        <v>579</v>
      </c>
      <c r="C35" s="5" t="n">
        <v>1694</v>
      </c>
      <c r="D35" s="5" t="n">
        <v>-16</v>
      </c>
      <c r="E35" s="5" t="n">
        <v>-191</v>
      </c>
    </row>
    <row r="36" spans="1:6">
      <c r="A36" s="3" t="s">
        <v>140</v>
      </c>
    </row>
    <row r="37" spans="1:6">
      <c r="A37" s="4" t="s">
        <v>72</v>
      </c>
      <c r="B37" s="5" t="n">
        <v>39</v>
      </c>
      <c r="C37" s="5" t="n">
        <v>24</v>
      </c>
      <c r="D37" s="5" t="n">
        <v>79</v>
      </c>
      <c r="E37" s="5" t="n">
        <v>68</v>
      </c>
    </row>
    <row r="38" spans="1:6">
      <c r="A38" s="3" t="s">
        <v>141</v>
      </c>
    </row>
    <row r="39" spans="1:6">
      <c r="A39" s="4" t="s">
        <v>133</v>
      </c>
      <c r="B39" s="5" t="n">
        <v>65330</v>
      </c>
      <c r="D39" s="5" t="n">
        <v>65330</v>
      </c>
    </row>
    <row r="40" spans="1:6">
      <c r="A40" s="4" t="s">
        <v>145</v>
      </c>
    </row>
    <row r="41" spans="1:6">
      <c r="A41" s="3" t="s">
        <v>137</v>
      </c>
    </row>
    <row r="42" spans="1:6">
      <c r="A42" s="4" t="s">
        <v>138</v>
      </c>
      <c r="B42" s="5" t="n">
        <v>-3201</v>
      </c>
      <c r="C42" s="5" t="n">
        <v>-2388</v>
      </c>
      <c r="D42" s="5" t="n">
        <v>-6233</v>
      </c>
      <c r="E42" s="5" t="n">
        <v>-4340</v>
      </c>
    </row>
    <row r="43" spans="1:6">
      <c r="A43" s="3" t="s">
        <v>140</v>
      </c>
    </row>
    <row r="44" spans="1:6">
      <c r="A44" s="4" t="s">
        <v>72</v>
      </c>
      <c r="B44" s="5" t="n">
        <v>1810</v>
      </c>
      <c r="C44" s="7" t="n">
        <v>1420</v>
      </c>
      <c r="D44" s="5" t="n">
        <v>3628</v>
      </c>
      <c r="E44" s="7" t="n">
        <v>3118</v>
      </c>
    </row>
    <row r="45" spans="1:6">
      <c r="A45" s="3" t="s">
        <v>141</v>
      </c>
    </row>
    <row r="46" spans="1:6">
      <c r="A46" s="4" t="s">
        <v>133</v>
      </c>
      <c r="B46" s="7" t="n">
        <v>49663</v>
      </c>
      <c r="D46" s="7" t="n">
        <v>4966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46</v>
      </c>
      <c r="B1" s="2" t="s">
        <v>1</v>
      </c>
    </row>
    <row r="2" spans="1:3">
      <c r="B2" s="2" t="s">
        <v>147</v>
      </c>
      <c r="C2" s="2" t="s">
        <v>130</v>
      </c>
    </row>
    <row r="3" spans="1:3">
      <c r="A3" s="3" t="s">
        <v>148</v>
      </c>
    </row>
    <row r="4" spans="1:3">
      <c r="A4" s="4" t="s">
        <v>149</v>
      </c>
      <c r="B4" s="7" t="n">
        <v>50000</v>
      </c>
    </row>
    <row r="5" spans="1:3">
      <c r="A5" s="4" t="s">
        <v>150</v>
      </c>
      <c r="B5" s="4" t="s">
        <v>151</v>
      </c>
    </row>
    <row r="6" spans="1:3">
      <c r="A6" s="4" t="s">
        <v>152</v>
      </c>
      <c r="B6" s="7" t="n">
        <v>80000</v>
      </c>
    </row>
    <row r="7" spans="1:3">
      <c r="A7" s="4" t="s">
        <v>153</v>
      </c>
      <c r="B7" s="4" t="s">
        <v>154</v>
      </c>
    </row>
    <row r="8" spans="1:3">
      <c r="A8" s="4" t="s">
        <v>155</v>
      </c>
      <c r="B8" s="5" t="n">
        <v>2</v>
      </c>
    </row>
    <row r="9" spans="1:3">
      <c r="A9" s="4" t="s">
        <v>156</v>
      </c>
      <c r="B9" s="7" t="n">
        <v>0</v>
      </c>
      <c r="C9" s="7" t="n">
        <v>0</v>
      </c>
    </row>
    <row r="10" spans="1:3">
      <c r="A10" s="4" t="s">
        <v>157</v>
      </c>
      <c r="B10" s="5" t="n">
        <v>50000</v>
      </c>
      <c r="C10" s="5" t="n">
        <v>50000</v>
      </c>
    </row>
    <row r="11" spans="1:3">
      <c r="A11" s="4" t="s">
        <v>158</v>
      </c>
    </row>
    <row r="12" spans="1:3">
      <c r="A12" s="3" t="s">
        <v>148</v>
      </c>
    </row>
    <row r="13" spans="1:3">
      <c r="A13" s="4" t="s">
        <v>159</v>
      </c>
      <c r="B13" s="5" t="n">
        <v>65000</v>
      </c>
      <c r="C13" s="5" t="n">
        <v>65000</v>
      </c>
    </row>
    <row r="14" spans="1:3">
      <c r="A14" s="4" t="s">
        <v>160</v>
      </c>
    </row>
    <row r="15" spans="1:3">
      <c r="A15" s="3" t="s">
        <v>148</v>
      </c>
    </row>
    <row r="16" spans="1:3">
      <c r="A16" s="4" t="s">
        <v>159</v>
      </c>
      <c r="B16" s="7" t="n">
        <v>32197</v>
      </c>
      <c r="C16" s="7" t="n">
        <v>17638</v>
      </c>
    </row>
    <row r="17" spans="1:3">
      <c r="A17" s="4" t="s">
        <v>161</v>
      </c>
    </row>
    <row r="18" spans="1:3">
      <c r="A18" s="3" t="s">
        <v>148</v>
      </c>
    </row>
    <row r="19" spans="1:3">
      <c r="A19" s="4" t="s">
        <v>162</v>
      </c>
      <c r="B19" s="4" t="s">
        <v>163</v>
      </c>
    </row>
    <row r="20" spans="1:3">
      <c r="A20" s="4" t="s">
        <v>164</v>
      </c>
    </row>
    <row r="21" spans="1:3">
      <c r="A21" s="3" t="s">
        <v>148</v>
      </c>
    </row>
    <row r="22" spans="1:3">
      <c r="A22" s="4" t="s">
        <v>162</v>
      </c>
      <c r="B22"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72497</v>
      </c>
      <c r="C3" s="7" t="n">
        <v>60909</v>
      </c>
    </row>
    <row r="4" spans="1:3">
      <c r="A4" s="4" t="s">
        <v>28</v>
      </c>
      <c r="B4" s="5" t="n">
        <v>332899</v>
      </c>
      <c r="C4" s="5" t="n">
        <v>293027</v>
      </c>
    </row>
    <row r="5" spans="1:3">
      <c r="A5" s="4" t="s">
        <v>29</v>
      </c>
      <c r="B5" s="5" t="n">
        <v>98575</v>
      </c>
      <c r="C5" s="5" t="n">
        <v>90917</v>
      </c>
    </row>
    <row r="6" spans="1:3">
      <c r="A6" s="4" t="s">
        <v>30</v>
      </c>
      <c r="B6" s="5" t="n">
        <v>7749</v>
      </c>
      <c r="C6" s="5" t="n">
        <v>7749</v>
      </c>
    </row>
    <row r="7" spans="1:3">
      <c r="A7" s="4" t="s">
        <v>31</v>
      </c>
      <c r="B7" s="5" t="n">
        <v>5168</v>
      </c>
      <c r="C7" s="5" t="n">
        <v>5332</v>
      </c>
    </row>
    <row r="8" spans="1:3">
      <c r="A8" s="4" t="s">
        <v>32</v>
      </c>
      <c r="B8" s="5" t="n">
        <v>2118</v>
      </c>
      <c r="C8" s="5" t="n">
        <v>212</v>
      </c>
    </row>
    <row r="9" spans="1:3">
      <c r="A9" s="4" t="s">
        <v>33</v>
      </c>
      <c r="B9" s="5" t="n">
        <v>519006</v>
      </c>
      <c r="C9" s="5" t="n">
        <v>458146</v>
      </c>
    </row>
    <row r="10" spans="1:3">
      <c r="A10" s="4" t="s">
        <v>34</v>
      </c>
      <c r="B10" s="5" t="n">
        <v>29878</v>
      </c>
      <c r="C10" s="5" t="n">
        <v>27861</v>
      </c>
    </row>
    <row r="11" spans="1:3">
      <c r="A11" s="4" t="s">
        <v>35</v>
      </c>
      <c r="B11" s="5" t="n">
        <v>51276</v>
      </c>
      <c r="C11" s="5" t="n">
        <v>51276</v>
      </c>
    </row>
    <row r="12" spans="1:3">
      <c r="A12" s="4" t="s">
        <v>36</v>
      </c>
      <c r="B12" s="5" t="n">
        <v>1568</v>
      </c>
      <c r="C12" s="5" t="n">
        <v>1953</v>
      </c>
    </row>
    <row r="13" spans="1:3">
      <c r="A13" s="4" t="s">
        <v>37</v>
      </c>
      <c r="B13" s="5" t="n">
        <v>818</v>
      </c>
      <c r="C13" s="5" t="n">
        <v>724</v>
      </c>
    </row>
    <row r="14" spans="1:3">
      <c r="A14" s="4" t="s">
        <v>38</v>
      </c>
      <c r="B14" s="5" t="n">
        <v>602546</v>
      </c>
      <c r="C14" s="5" t="n">
        <v>539960</v>
      </c>
    </row>
    <row r="15" spans="1:3">
      <c r="A15" s="3" t="s">
        <v>39</v>
      </c>
    </row>
    <row r="16" spans="1:3">
      <c r="A16" s="4" t="s">
        <v>40</v>
      </c>
      <c r="B16" s="5" t="n">
        <v>162374</v>
      </c>
      <c r="C16" s="5" t="n">
        <v>124893</v>
      </c>
    </row>
    <row r="17" spans="1:3">
      <c r="A17" s="4" t="s">
        <v>41</v>
      </c>
      <c r="B17" s="5" t="n">
        <v>29234</v>
      </c>
      <c r="C17" s="5" t="n">
        <v>22011</v>
      </c>
    </row>
    <row r="18" spans="1:3">
      <c r="A18" s="4" t="s">
        <v>42</v>
      </c>
      <c r="B18" s="5" t="n">
        <v>14290</v>
      </c>
      <c r="C18" s="5" t="n">
        <v>17793</v>
      </c>
    </row>
    <row r="19" spans="1:3">
      <c r="A19" s="4" t="s">
        <v>43</v>
      </c>
      <c r="B19" s="5" t="n">
        <v>205898</v>
      </c>
      <c r="C19" s="5" t="n">
        <v>164697</v>
      </c>
    </row>
    <row r="20" spans="1:3">
      <c r="A20" s="4" t="s">
        <v>30</v>
      </c>
      <c r="B20" s="5" t="n">
        <v>18864</v>
      </c>
      <c r="C20" s="5" t="n">
        <v>18803</v>
      </c>
    </row>
    <row r="21" spans="1:3">
      <c r="A21" s="4" t="s">
        <v>44</v>
      </c>
      <c r="B21" s="5" t="n">
        <v>2229</v>
      </c>
      <c r="C21" s="5" t="n">
        <v>2452</v>
      </c>
    </row>
    <row r="22" spans="1:3">
      <c r="A22" s="4" t="s">
        <v>45</v>
      </c>
      <c r="B22" s="5" t="n">
        <v>226991</v>
      </c>
      <c r="C22" s="5" t="n">
        <v>185952</v>
      </c>
    </row>
    <row r="23" spans="1:3">
      <c r="A23" s="3" t="s">
        <v>46</v>
      </c>
    </row>
    <row r="24" spans="1:3">
      <c r="A24" s="4" t="s">
        <v>47</v>
      </c>
      <c r="B24" s="5" t="n">
        <v>283</v>
      </c>
      <c r="C24" s="5" t="n">
        <v>282</v>
      </c>
    </row>
    <row r="25" spans="1:3">
      <c r="A25" s="4" t="s">
        <v>48</v>
      </c>
      <c r="B25" s="5" t="n">
        <v>108289</v>
      </c>
      <c r="C25" s="5" t="n">
        <v>106956</v>
      </c>
    </row>
    <row r="26" spans="1:3">
      <c r="A26" s="4" t="s">
        <v>49</v>
      </c>
      <c r="B26" s="5" t="n">
        <v>282845</v>
      </c>
      <c r="C26" s="5" t="n">
        <v>262632</v>
      </c>
    </row>
    <row r="27" spans="1:3">
      <c r="A27" s="4" t="s">
        <v>50</v>
      </c>
      <c r="B27" s="5" t="n">
        <v>-15862</v>
      </c>
      <c r="C27" s="5" t="n">
        <v>-15862</v>
      </c>
    </row>
    <row r="28" spans="1:3">
      <c r="A28" s="4" t="s">
        <v>51</v>
      </c>
      <c r="B28" s="5" t="n">
        <v>375555</v>
      </c>
      <c r="C28" s="5" t="n">
        <v>354008</v>
      </c>
    </row>
    <row r="29" spans="1:3">
      <c r="A29" s="4" t="s">
        <v>52</v>
      </c>
      <c r="B29" s="7" t="n">
        <v>602546</v>
      </c>
      <c r="C29" s="7" t="n">
        <v>5399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4" t="s">
        <v>56</v>
      </c>
      <c r="B3" s="7" t="n">
        <v>627622</v>
      </c>
      <c r="C3" s="7" t="n">
        <v>633244</v>
      </c>
      <c r="D3" s="7" t="n">
        <v>1208881</v>
      </c>
      <c r="E3" s="7" t="n">
        <v>1193004</v>
      </c>
    </row>
    <row r="4" spans="1:5">
      <c r="A4" s="4" t="s">
        <v>57</v>
      </c>
      <c r="B4" s="5" t="n">
        <v>544635</v>
      </c>
      <c r="C4" s="5" t="n">
        <v>549478</v>
      </c>
      <c r="D4" s="5" t="n">
        <v>1048281</v>
      </c>
      <c r="E4" s="5" t="n">
        <v>1036391</v>
      </c>
    </row>
    <row r="5" spans="1:5">
      <c r="A5" s="4" t="s">
        <v>58</v>
      </c>
      <c r="B5" s="5" t="n">
        <v>82987</v>
      </c>
      <c r="C5" s="5" t="n">
        <v>83766</v>
      </c>
      <c r="D5" s="5" t="n">
        <v>160600</v>
      </c>
      <c r="E5" s="5" t="n">
        <v>156613</v>
      </c>
    </row>
    <row r="6" spans="1:5">
      <c r="A6" s="4" t="s">
        <v>59</v>
      </c>
      <c r="B6" s="5" t="n">
        <v>63364</v>
      </c>
      <c r="C6" s="5" t="n">
        <v>64564</v>
      </c>
      <c r="D6" s="5" t="n">
        <v>126798</v>
      </c>
      <c r="E6" s="5" t="n">
        <v>125665</v>
      </c>
    </row>
    <row r="7" spans="1:5">
      <c r="A7" s="4" t="s">
        <v>60</v>
      </c>
      <c r="B7" s="5" t="n">
        <v>19623</v>
      </c>
      <c r="C7" s="5" t="n">
        <v>19202</v>
      </c>
      <c r="D7" s="5" t="n">
        <v>33802</v>
      </c>
      <c r="E7" s="5" t="n">
        <v>30948</v>
      </c>
    </row>
    <row r="8" spans="1:5">
      <c r="A8" s="4" t="s">
        <v>61</v>
      </c>
      <c r="B8" s="5" t="n">
        <v>-39</v>
      </c>
      <c r="C8" s="5" t="n">
        <v>-26</v>
      </c>
      <c r="D8" s="5" t="n">
        <v>-38</v>
      </c>
      <c r="E8" s="5" t="n">
        <v>-36</v>
      </c>
    </row>
    <row r="9" spans="1:5">
      <c r="A9" s="4" t="s">
        <v>62</v>
      </c>
      <c r="B9" s="5" t="n">
        <v>19584</v>
      </c>
      <c r="C9" s="5" t="n">
        <v>19176</v>
      </c>
      <c r="D9" s="5" t="n">
        <v>33764</v>
      </c>
      <c r="E9" s="5" t="n">
        <v>30912</v>
      </c>
    </row>
    <row r="10" spans="1:5">
      <c r="A10" s="4" t="s">
        <v>63</v>
      </c>
      <c r="B10" s="5" t="n">
        <v>-7955</v>
      </c>
      <c r="C10" s="5" t="n">
        <v>-7747</v>
      </c>
      <c r="D10" s="5" t="n">
        <v>-13551</v>
      </c>
      <c r="E10" s="5" t="n">
        <v>-12352</v>
      </c>
    </row>
    <row r="11" spans="1:5">
      <c r="A11" s="4" t="s">
        <v>64</v>
      </c>
      <c r="B11" s="7" t="n">
        <v>11629</v>
      </c>
      <c r="C11" s="7" t="n">
        <v>11429</v>
      </c>
      <c r="D11" s="7" t="n">
        <v>20213</v>
      </c>
      <c r="E11" s="7" t="n">
        <v>18560</v>
      </c>
    </row>
    <row r="12" spans="1:5">
      <c r="A12" s="3" t="s">
        <v>65</v>
      </c>
    </row>
    <row r="13" spans="1:5">
      <c r="A13" s="4" t="s">
        <v>66</v>
      </c>
      <c r="B13" s="8" t="n">
        <v>0.44</v>
      </c>
      <c r="C13" s="8" t="n">
        <v>0.44</v>
      </c>
      <c r="D13" s="8" t="n">
        <v>0.77</v>
      </c>
      <c r="E13" s="8" t="n">
        <v>0.71</v>
      </c>
    </row>
    <row r="14" spans="1:5">
      <c r="A14" s="4" t="s">
        <v>67</v>
      </c>
      <c r="B14" s="8" t="n">
        <v>0.44</v>
      </c>
      <c r="C14" s="8" t="n">
        <v>0.43</v>
      </c>
      <c r="D14" s="8" t="n">
        <v>0.76</v>
      </c>
      <c r="E14" s="8" t="n">
        <v>0.7</v>
      </c>
    </row>
    <row r="15" spans="1:5">
      <c r="A15" s="3" t="s">
        <v>68</v>
      </c>
    </row>
    <row r="16" spans="1:5">
      <c r="A16" s="4" t="s">
        <v>66</v>
      </c>
      <c r="B16" s="5" t="n">
        <v>26363</v>
      </c>
      <c r="C16" s="5" t="n">
        <v>26206</v>
      </c>
      <c r="D16" s="5" t="n">
        <v>26354</v>
      </c>
      <c r="E16" s="5" t="n">
        <v>26204</v>
      </c>
    </row>
    <row r="17" spans="1:5">
      <c r="A17" s="4" t="s">
        <v>67</v>
      </c>
      <c r="B17" s="5" t="n">
        <v>26616</v>
      </c>
      <c r="C17" s="5" t="n">
        <v>26487</v>
      </c>
      <c r="D17" s="5" t="n">
        <v>26605</v>
      </c>
      <c r="E17" s="5" t="n">
        <v>264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55</v>
      </c>
    </row>
    <row r="3" spans="1:3">
      <c r="A3" s="3" t="s">
        <v>70</v>
      </c>
    </row>
    <row r="4" spans="1:3">
      <c r="A4" s="4" t="s">
        <v>64</v>
      </c>
      <c r="B4" s="7" t="n">
        <v>20213</v>
      </c>
      <c r="C4" s="7" t="n">
        <v>18560</v>
      </c>
    </row>
    <row r="5" spans="1:3">
      <c r="A5" s="3" t="s">
        <v>71</v>
      </c>
    </row>
    <row r="6" spans="1:3">
      <c r="A6" s="4" t="s">
        <v>72</v>
      </c>
      <c r="B6" s="5" t="n">
        <v>4370</v>
      </c>
      <c r="C6" s="5" t="n">
        <v>3863</v>
      </c>
    </row>
    <row r="7" spans="1:3">
      <c r="A7" s="4" t="s">
        <v>73</v>
      </c>
      <c r="B7" s="5" t="n">
        <v>718</v>
      </c>
      <c r="C7" s="5" t="n">
        <v>365</v>
      </c>
    </row>
    <row r="8" spans="1:3">
      <c r="A8" s="4" t="s">
        <v>74</v>
      </c>
      <c r="B8" s="5" t="n">
        <v>463</v>
      </c>
      <c r="C8" s="5" t="n">
        <v>486</v>
      </c>
    </row>
    <row r="9" spans="1:3">
      <c r="A9" s="4" t="s">
        <v>30</v>
      </c>
      <c r="B9" s="5" t="n">
        <v>61</v>
      </c>
      <c r="C9" s="5" t="n">
        <v>57</v>
      </c>
    </row>
    <row r="10" spans="1:3">
      <c r="A10" s="4" t="s">
        <v>75</v>
      </c>
      <c r="B10" s="5" t="n">
        <v>-95</v>
      </c>
      <c r="C10" s="5" t="n">
        <v>-34</v>
      </c>
    </row>
    <row r="11" spans="1:3">
      <c r="A11" s="3" t="s">
        <v>76</v>
      </c>
    </row>
    <row r="12" spans="1:3">
      <c r="A12" s="4" t="s">
        <v>77</v>
      </c>
      <c r="B12" s="5" t="n">
        <v>-40590</v>
      </c>
      <c r="C12" s="5" t="n">
        <v>-12641</v>
      </c>
    </row>
    <row r="13" spans="1:3">
      <c r="A13" s="4" t="s">
        <v>29</v>
      </c>
      <c r="B13" s="5" t="n">
        <v>-7658</v>
      </c>
      <c r="C13" s="5" t="n">
        <v>-18046</v>
      </c>
    </row>
    <row r="14" spans="1:3">
      <c r="A14" s="4" t="s">
        <v>31</v>
      </c>
      <c r="B14" s="5" t="n">
        <v>-1742</v>
      </c>
      <c r="C14" s="5" t="n">
        <v>2057</v>
      </c>
    </row>
    <row r="15" spans="1:3">
      <c r="A15" s="4" t="s">
        <v>78</v>
      </c>
      <c r="B15" s="5" t="n">
        <v>-94</v>
      </c>
      <c r="C15" s="5" t="n">
        <v>22</v>
      </c>
    </row>
    <row r="16" spans="1:3">
      <c r="A16" s="4" t="s">
        <v>40</v>
      </c>
      <c r="B16" s="5" t="n">
        <v>37231</v>
      </c>
      <c r="C16" s="5" t="n">
        <v>28392</v>
      </c>
    </row>
    <row r="17" spans="1:3">
      <c r="A17" s="4" t="s">
        <v>41</v>
      </c>
      <c r="B17" s="5" t="n">
        <v>3597</v>
      </c>
      <c r="C17" s="5" t="n">
        <v>-2232</v>
      </c>
    </row>
    <row r="18" spans="1:3">
      <c r="A18" s="4" t="s">
        <v>79</v>
      </c>
      <c r="B18" s="5" t="n">
        <v>16474</v>
      </c>
      <c r="C18" s="5" t="n">
        <v>20849</v>
      </c>
    </row>
    <row r="19" spans="1:3">
      <c r="A19" s="3" t="s">
        <v>80</v>
      </c>
    </row>
    <row r="20" spans="1:3">
      <c r="A20" s="4" t="s">
        <v>81</v>
      </c>
      <c r="B20" s="5" t="n">
        <v>-5752</v>
      </c>
      <c r="C20" s="5" t="n">
        <v>-3493</v>
      </c>
    </row>
    <row r="21" spans="1:3">
      <c r="A21" s="4" t="s">
        <v>82</v>
      </c>
      <c r="C21" s="5" t="n">
        <v>10</v>
      </c>
    </row>
    <row r="22" spans="1:3">
      <c r="A22" s="4" t="s">
        <v>83</v>
      </c>
      <c r="B22" s="5" t="n">
        <v>-5752</v>
      </c>
      <c r="C22" s="5" t="n">
        <v>-3483</v>
      </c>
    </row>
    <row r="23" spans="1:3">
      <c r="A23" s="3" t="s">
        <v>84</v>
      </c>
    </row>
    <row r="24" spans="1:3">
      <c r="A24" s="4" t="s">
        <v>85</v>
      </c>
      <c r="B24" s="5" t="n">
        <v>435</v>
      </c>
      <c r="C24" s="5" t="n">
        <v>360</v>
      </c>
    </row>
    <row r="25" spans="1:3">
      <c r="A25" s="4" t="s">
        <v>86</v>
      </c>
      <c r="B25" s="5" t="n">
        <v>379</v>
      </c>
      <c r="C25" s="5" t="n">
        <v>16</v>
      </c>
    </row>
    <row r="26" spans="1:3">
      <c r="A26" s="4" t="s">
        <v>75</v>
      </c>
      <c r="B26" s="5" t="n">
        <v>95</v>
      </c>
      <c r="C26" s="5" t="n">
        <v>34</v>
      </c>
    </row>
    <row r="27" spans="1:3">
      <c r="A27" s="4" t="s">
        <v>87</v>
      </c>
      <c r="B27" s="5" t="n">
        <v>-43</v>
      </c>
      <c r="C27" s="5" t="n">
        <v>-34</v>
      </c>
    </row>
    <row r="28" spans="1:3">
      <c r="A28" s="4" t="s">
        <v>88</v>
      </c>
      <c r="B28" s="5" t="n">
        <v>866</v>
      </c>
      <c r="C28" s="5" t="n">
        <v>376</v>
      </c>
    </row>
    <row r="29" spans="1:3">
      <c r="A29" s="4" t="s">
        <v>89</v>
      </c>
      <c r="B29" s="5" t="n">
        <v>11588</v>
      </c>
      <c r="C29" s="5" t="n">
        <v>17742</v>
      </c>
    </row>
    <row r="30" spans="1:3">
      <c r="A30" s="4" t="s">
        <v>90</v>
      </c>
      <c r="B30" s="5" t="n">
        <v>60909</v>
      </c>
      <c r="C30" s="5" t="n">
        <v>42547</v>
      </c>
    </row>
    <row r="31" spans="1:3">
      <c r="A31" s="4" t="s">
        <v>91</v>
      </c>
      <c r="B31" s="5" t="n">
        <v>72497</v>
      </c>
      <c r="C31" s="5" t="n">
        <v>60289</v>
      </c>
    </row>
    <row r="32" spans="1:3">
      <c r="A32" s="3" t="s">
        <v>92</v>
      </c>
    </row>
    <row r="33" spans="1:3">
      <c r="A33" s="4" t="s">
        <v>93</v>
      </c>
      <c r="B33" s="5" t="n">
        <v>455</v>
      </c>
      <c r="C33" s="5" t="n">
        <v>343</v>
      </c>
    </row>
    <row r="34" spans="1:3">
      <c r="A34" s="3" t="s">
        <v>94</v>
      </c>
    </row>
    <row r="35" spans="1:3">
      <c r="A35" s="4" t="s">
        <v>95</v>
      </c>
      <c r="B35" s="7" t="n">
        <v>16500</v>
      </c>
      <c r="C35" s="7" t="n">
        <v>109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96</v>
      </c>
      <c r="B1" s="2" t="s">
        <v>1</v>
      </c>
    </row>
    <row r="2" spans="1:2">
      <c r="B2" s="2" t="s">
        <v>2</v>
      </c>
    </row>
    <row r="3" spans="1:2">
      <c r="A3" s="4" t="s">
        <v>96</v>
      </c>
      <c r="B3" s="4" t="s">
        <v>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98</v>
      </c>
      <c r="B1" s="2" t="s">
        <v>1</v>
      </c>
    </row>
    <row r="2" spans="1:2">
      <c r="B2" s="2" t="s">
        <v>2</v>
      </c>
    </row>
    <row r="3" spans="1:2">
      <c r="A3" s="4" t="s">
        <v>98</v>
      </c>
      <c r="B3"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00</v>
      </c>
      <c r="B1" s="2" t="s">
        <v>1</v>
      </c>
    </row>
    <row r="2" spans="1:2">
      <c r="B2" s="2" t="s">
        <v>2</v>
      </c>
    </row>
    <row r="3" spans="1:2">
      <c r="A3" s="4" t="s">
        <v>100</v>
      </c>
      <c r="B3"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v>
      </c>
    </row>
    <row r="3" spans="1:2">
      <c r="A3" s="4" t="s">
        <v>102</v>
      </c>
      <c r="B3"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04</v>
      </c>
      <c r="B1" s="2" t="s">
        <v>1</v>
      </c>
    </row>
    <row r="2" spans="1:2">
      <c r="B2" s="2" t="s">
        <v>2</v>
      </c>
    </row>
    <row r="3" spans="1:2">
      <c r="A3" s="4" t="s">
        <v>104</v>
      </c>
      <c r="B3"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STATEMEN</vt:lpstr>
      <vt:lpstr>CONDENSED CONSOLIDATED STATEME4</vt:lpstr>
      <vt:lpstr>Basis of Presentation</vt:lpstr>
      <vt:lpstr>Earnings Per Share</vt:lpstr>
      <vt:lpstr>Segment and Related Disclosures</vt:lpstr>
      <vt:lpstr>Commitments and Contingencies</vt:lpstr>
      <vt:lpstr>Bank Borrowing and Trade Credit</vt:lpstr>
      <vt:lpstr>Earnings Per Share (Tables)</vt:lpstr>
      <vt:lpstr>Segment and Related Disclosur11</vt:lpstr>
      <vt:lpstr>Basis of Presentation - Additio</vt:lpstr>
      <vt:lpstr>Computation of Basic and Dilute</vt:lpstr>
      <vt:lpstr>Outstanding Non Vested Stock Un</vt:lpstr>
      <vt:lpstr>Segment and Related Disclosur15</vt:lpstr>
      <vt:lpstr>Segment Information Applicable </vt:lpstr>
      <vt:lpstr>Bank Borrowings and Trade Cre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48:23Z</dcterms:created>
  <dcterms:modified xmlns:dcterms="http://purl.org/dc/terms/" xmlns:xsi="http://www.w3.org/2001/XMLSchema-instance" xsi:type="dcterms:W3CDTF">2015-08-07T11:48:23Z</dcterms:modified>
  <dc:title xmlns:dc="http://purl.org/dc/elements/1.1/">Untitled</dc:title>
  <dc:description xmlns:dc="http://purl.org/dc/elements/1.1/"/>
  <dc:subject xmlns:dc="http://purl.org/dc/elements/1.1/"/>
  <cp:keywords/>
  <cp:category/>
</cp:coreProperties>
</file>